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stalled Building Products, Inc.</t>
        </is>
      </c>
    </row>
    <row r="8">
      <c r="A8" s="4" t="inlineStr">
        <is>
          <t>Entity Central Index Key</t>
        </is>
      </c>
      <c r="B8" s="4" t="inlineStr">
        <is>
          <t>00015809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Jan. 01, 2022</t>
        </is>
      </c>
      <c r="D2" s="2" t="inlineStr">
        <is>
          <t>Jan. 0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disclosures have been prepared in accordance with the SEC’s pay versus performance rules in Item 402(v) of Regulation S-K “Compensation Discussion and Analysis.” Non-PEO
Value of initial Fixed $100 Investment Based On
Year Summary Compensation Average Summary Non-PEO Named ($)(3) Average Non-PEO Named Executive Officers ($)(4) Total Peer Group Net Income Adjusted
2022 5,331,034 696,971 1,399,047 84,150 129 110 223,428,000 439,284,000
2021 4,351,277 7,666,457 1,213,319 2,139,501 205 138 118,763,000 285,440,000
2020 4,097,375 5,547,911 1,149,186 2,089,937 148 120 97,239,000 245,570,000
(1) Jeffrey W. Edwards, our Chief Executive Officer, served as our principal e
(2) Compensation actually paid to our PEO in each of 2022, 2021 and 2020 reflects the amounts in the Summary Compensation Table
PEO 2022 ($) 2021 ($) 2020 ($)
Summary Compensation Table (SCT) Total Compensation 5,331,034 4,351,277 4,097,375
- Aggregate change in actuarial present value of pension benefits - - -
+ Service cost of pension benefits - - -
+ Prior service cost of pension benefits - - -
- Stock award values reported in the SCT for the covered year 3,377,950 2,703,051 2,502,713
- Option award values reported in the SCT for the covered year - - -
+ Year end fair value for equity awards granted in the covered year that were outstanding and unvested at year end 2,807,851 3,062,523 3,301,003
+/- Year-over-year change in fair value of equity awards granted in prior years that are outstanding and unvested as of the covered years (2,062,567) 2,053,206 1,850,633
+ Vesting date fair value of equity awards granted and vested in the covered year - - -
+/- Year-over-year change in fair value of equity awards granted in prior years that vested in the covered year (2,093,505) 892,293 (1,198,387)
- Fair value as of prior-year end of equity awards granted in prior years that failed to vest in the covered year - - -
+ Dollar value of dividends/earnings paid on equity awards that vested in the covered year 92,108 10,209 -
+ Excess fair value for equity award modifications - - -
Compensation Actually Paid to PEO 696,971 7,666,457 5,547,911
(3) Our Non-PEO
(4) Average compensation actually paid to our non-PEO Summary Compensation Table non-PEO
Average for Non-PEO 2022 ($) 2021 ($) 2020 ($)
Average Summary Compensation Table (SCT) Total Compensation 1,399,047 1,213,319 1,149,186
- Aggregate change in actuarial present value of pension benefits - - -
+ Service cost of pension benefits - - -
+ Prior service cost of pension benefits - - -
- Stock award values reported in the SCT for the covered year 688,190 556,266 522,471
- Option award values reported in the SCT for the covered year - - -
+ Year end fair value for equity awards granted in the covered year that were outstanding and unvested at year end 547,498 630,242 1,308,093
+/- Year-over-year change in fair value of equity awards granted in prior years that are outstanding and unvested as of the covered years (755,678) 658,604 393,249
+ Vesting date fair value of equity awards granted and vested in the covered year - - -
+/- Year-over-year change in fair value of equity awards granted in prior years that vested in the covered year (437,789) 191,413 (238,121)
- Fair value as of prior-year end of equity awards granted in prior years that failed to vest in the covered year - - -
+ Dollar value of dividends /earnings paid on equity awards that vested in the covered year 19,261 2,190 -
+ Excess fair value for equity award modifications - - -
Average Compensation Actually Paid to Non-PEO 84,150 2,139,501 2,089,937
(5) For each of the three fiscal years presented in the table, total shareholder return was calculated in accordance with Item 201(e) and Item 402(v) of Regulation S-K.
(6) Net income is rounded to the nearest hundred thousand.
(7) The Compensation and Human Capital Committee has selected Adjusted EBITDA as the most important financial performance measure used to link our executive compe nsation rforman Additional Information – Use of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Our Non-PEO</t>
        </is>
      </c>
      <c r="C6" s="4" t="inlineStr">
        <is>
          <t xml:space="preserve"> </t>
        </is>
      </c>
      <c r="D6" s="4" t="inlineStr">
        <is>
          <t xml:space="preserve"> </t>
        </is>
      </c>
    </row>
    <row r="7">
      <c r="A7" s="4" t="inlineStr">
        <is>
          <t>Peer Group Issuers, Footnote [Text Block]</t>
        </is>
      </c>
      <c r="B7" s="4" t="inlineStr">
        <is>
          <t>For each of the three fiscal years presented in the table, total shareholder return was calculated in accordance with Item 201(e) and Item 402(v) of Regulation S-K.</t>
        </is>
      </c>
      <c r="C7" s="4" t="inlineStr">
        <is>
          <t xml:space="preserve"> </t>
        </is>
      </c>
      <c r="D7" s="4" t="inlineStr">
        <is>
          <t xml:space="preserve"> </t>
        </is>
      </c>
    </row>
    <row r="8">
      <c r="A8" s="4" t="inlineStr">
        <is>
          <t>PEO Total Compensation Amount</t>
        </is>
      </c>
      <c r="B8" s="5" t="n">
        <v>5331034</v>
      </c>
      <c r="C8" s="5" t="n">
        <v>4351277</v>
      </c>
      <c r="D8" s="5" t="n">
        <v>4097375</v>
      </c>
    </row>
    <row r="9">
      <c r="A9" s="4" t="inlineStr">
        <is>
          <t>PEO Actually Paid Compensation Amount</t>
        </is>
      </c>
      <c r="B9" s="5" t="n">
        <v>696971</v>
      </c>
      <c r="C9" s="6" t="n">
        <v>7666457</v>
      </c>
      <c r="D9" s="6" t="n">
        <v>5547911</v>
      </c>
    </row>
    <row r="10">
      <c r="A10" s="4" t="inlineStr">
        <is>
          <t>Adjustment To PEO Compensation, Footnote [Text Block]</t>
        </is>
      </c>
      <c r="B10" s="4" t="inlineStr">
        <is>
          <t xml:space="preserve">(2) Compensation actually paid to our PEO in each of 2022, 2021 and 2020 reflects the amounts in the Summary Compensation Table
PEO 2022 ($) 2021 ($) 2020 ($)
Summary Compensation Table (SCT) Total Compensation 5,331,034 4,351,277 4,097,375
- Aggregate change in actuarial present value of pension benefits - - -
+ Service cost of pension benefits - - -
+ Prior service cost of pension benefits - - -
- Stock award values reported in the SCT for the covered year 3,377,950 2,703,051 2,502,713
- Option award values reported in the SCT for the covered year - - -
+ Year end fair value for equity awards granted in the covered year that were outstanding and unvested at year end 2,807,851 3,062,523 3,301,003
+/- Year-over-year change in fair value of equity awards granted in prior years that are outstanding and unvested as of the covered years (2,062,567) 2,053,206 1,850,633
+ Vesting date fair value of equity awards granted and vested in the covered year - - -
+/- Year-over-year change in fair value of equity awards granted in prior years that vested in the covered year (2,093,505) 892,293 (1,198,387)
- Fair value as of prior-year end of equity awards granted in prior years that failed to vest in the covered year - - -
+ Dollar value of dividends/earnings paid on equity awards that vested in the covered year 92,108 10,209 -
+ Excess fair value for equity award modifications - - -
Compensation Actually Paid to PEO 696,971 7,666,457 5,547,911 </t>
        </is>
      </c>
      <c r="C10" s="4" t="inlineStr">
        <is>
          <t xml:space="preserve"> </t>
        </is>
      </c>
      <c r="D10" s="4" t="inlineStr">
        <is>
          <t xml:space="preserve"> </t>
        </is>
      </c>
    </row>
    <row r="11">
      <c r="A11" s="4" t="inlineStr">
        <is>
          <t>Non-PEO NEO Average Total Compensation Amount</t>
        </is>
      </c>
      <c r="B11" s="5" t="n">
        <v>1399047</v>
      </c>
      <c r="C11" s="6" t="n">
        <v>1213319</v>
      </c>
      <c r="D11" s="6" t="n">
        <v>1149186</v>
      </c>
    </row>
    <row r="12">
      <c r="A12" s="4" t="inlineStr">
        <is>
          <t>Non-PEO NEO Average Compensation Actually Paid Amount</t>
        </is>
      </c>
      <c r="B12" s="5" t="n">
        <v>84150</v>
      </c>
      <c r="C12" s="6" t="n">
        <v>2139501</v>
      </c>
      <c r="D12" s="6" t="n">
        <v>2089937</v>
      </c>
    </row>
    <row r="13">
      <c r="A13" s="4" t="inlineStr">
        <is>
          <t>Adjustment to Non-PEO NEO Compensation Footnote [Text Block]</t>
        </is>
      </c>
      <c r="B13" s="4" t="inlineStr">
        <is>
          <t xml:space="preserve">(4) Average compensation actually paid to our non-PEO Summary Compensation Table non-PEO
Average for Non-PEO 2022 ($) 2021 ($) 2020 ($)
Average Summary Compensation Table (SCT) Total Compensation 1,399,047 1,213,319 1,149,186
- Aggregate change in actuarial present value of pension benefits - - -
+ Service cost of pension benefits - - -
+ Prior service cost of pension benefits - - -
- Stock award values reported in the SCT for the covered year 688,190 556,266 522,471
- Option award values reported in the SCT for the covered year - - -
+ Year end fair value for equity awards granted in the covered year that were outstanding and unvested at year end 547,498 630,242 1,308,093
+/- Year-over-year change in fair value of equity awards granted in prior years that are outstanding and unvested as of the covered years (755,678) 658,604 393,249
+ Vesting date fair value of equity awards granted and vested in the covered year - - -
+/- Year-over-year change in fair value of equity awards granted in prior years that vested in the covered year (437,789) 191,413 (238,121)
- Fair value as of prior-year end of equity awards granted in prior years that failed to vest in the covered year - - -
+ Dollar value of dividends /earnings paid on equity awards that vested in the covered year 19,261 2,190 -
+ Excess fair value for equity award modifications - - -
Average Compensation Actually Paid to Non-PEO 84,150 2,139,501 2,089,93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The following table lists the financial performance measure that we believe represents the most important financial measure used to link compensation actually paid to our executives to Company performance:
Performance-based incentive cash awards Adjusted EBITDA
Performance-based incentive equity awards Adjusted EBITDA </t>
        </is>
      </c>
      <c r="C18" s="4" t="inlineStr">
        <is>
          <t xml:space="preserve"> </t>
        </is>
      </c>
      <c r="D18" s="4" t="inlineStr">
        <is>
          <t xml:space="preserve"> </t>
        </is>
      </c>
    </row>
    <row r="19">
      <c r="A19" s="4" t="inlineStr">
        <is>
          <t>Total Shareholder Return Amount</t>
        </is>
      </c>
      <c r="B19" s="5" t="n">
        <v>129</v>
      </c>
      <c r="C19" s="6" t="n">
        <v>205</v>
      </c>
      <c r="D19" s="6" t="n">
        <v>148</v>
      </c>
    </row>
    <row r="20">
      <c r="A20" s="4" t="inlineStr">
        <is>
          <t>Peer Group Total Shareholder Return Amount</t>
        </is>
      </c>
      <c r="B20" s="6" t="n">
        <v>110</v>
      </c>
      <c r="C20" s="6" t="n">
        <v>138</v>
      </c>
      <c r="D20" s="6" t="n">
        <v>120</v>
      </c>
    </row>
    <row r="21">
      <c r="A21" s="4" t="inlineStr">
        <is>
          <t>Net Income (Loss)</t>
        </is>
      </c>
      <c r="B21" s="5" t="n">
        <v>223428000</v>
      </c>
      <c r="C21" s="5" t="n">
        <v>118763000</v>
      </c>
      <c r="D21" s="5" t="n">
        <v>97239000</v>
      </c>
    </row>
    <row r="22">
      <c r="A22" s="4" t="inlineStr">
        <is>
          <t>Company Selected Measure Amount</t>
        </is>
      </c>
      <c r="B22" s="6" t="n">
        <v>439284000</v>
      </c>
      <c r="C22" s="6" t="n">
        <v>285440000</v>
      </c>
      <c r="D22" s="6" t="n">
        <v>245570000</v>
      </c>
    </row>
    <row r="23">
      <c r="A23" s="4" t="inlineStr">
        <is>
          <t>PEO Name</t>
        </is>
      </c>
      <c r="B23" s="4" t="inlineStr">
        <is>
          <t>Jeffrey W. Edward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The Compensation and Human Capital Committee has selected Adjusted EBITDA as the most important financial performance measure used to link our executive compe nsation rforman Additional Information – Use of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PEO [Member] | Aggregate Change In Actuarial Present Value Of Pension Benefit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0</v>
      </c>
      <c r="C33" s="5" t="n">
        <v>0</v>
      </c>
      <c r="D33" s="5" t="n">
        <v>0</v>
      </c>
    </row>
    <row r="34">
      <c r="A34" s="4" t="inlineStr">
        <is>
          <t>PEO [Member] | Service Cost of Pension Benefi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PEO [Member] | Prior Service Cost of Pension Benefi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Stock award values reported in the SCT for the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377950</v>
      </c>
      <c r="C42" s="6" t="n">
        <v>2703051</v>
      </c>
      <c r="D42" s="6" t="n">
        <v>2502713</v>
      </c>
    </row>
    <row r="43">
      <c r="A43" s="4" t="inlineStr">
        <is>
          <t>PEO [Member] | Option award values reported in the SCT for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Year end fair value for equity awards granted in the covered year that were outstanding and unvested at year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807851</v>
      </c>
      <c r="C48" s="6" t="n">
        <v>3062523</v>
      </c>
      <c r="D48" s="6" t="n">
        <v>3301003</v>
      </c>
    </row>
    <row r="49">
      <c r="A49" s="4" t="inlineStr">
        <is>
          <t>PEO [Member] | Yearoveryear change in fair value of equity awards granted in prior years that are outstanding and unvested as of the covered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062567</v>
      </c>
      <c r="C51" s="6" t="n">
        <v>2053206</v>
      </c>
      <c r="D51" s="6" t="n">
        <v>1850633</v>
      </c>
    </row>
    <row r="52">
      <c r="A52" s="4" t="inlineStr">
        <is>
          <t>PEO [Member] | Vesting date fair value of equity awards granted and vested in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Yearoveryear change in fair value of equity awards granted in prior years that vested in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093505</v>
      </c>
      <c r="C57" s="6" t="n">
        <v>892293</v>
      </c>
      <c r="D57" s="6" t="n">
        <v>-1198387</v>
      </c>
    </row>
    <row r="58">
      <c r="A58" s="4" t="inlineStr">
        <is>
          <t>PEO [Member] | Fair value as of prioryear end of equity awards granted in prior years that failed to vest in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Dollar value of dividendsearnings paid on equity awards that vested in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2108</v>
      </c>
      <c r="C63" s="6" t="n">
        <v>10209</v>
      </c>
      <c r="D63" s="6" t="n">
        <v>0</v>
      </c>
    </row>
    <row r="64">
      <c r="A64" s="4" t="inlineStr">
        <is>
          <t>PEO [Member] | Excess Fair Value for Equity Award Modifica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Aggregate Change In Actuarial Present Value Of Pension Benefi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Service Cost of Pension Benefi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Prior Service Cost of Pension Benefi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Stock award values reported in the SCT for the covered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88190</v>
      </c>
      <c r="C78" s="6" t="n">
        <v>556266</v>
      </c>
      <c r="D78" s="6" t="n">
        <v>522471</v>
      </c>
    </row>
    <row r="79">
      <c r="A79" s="4" t="inlineStr">
        <is>
          <t>Non-PEO NEO [Member] | Option award values reported in the SCT for the covered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Year end fair value for equity awards granted in the covered year that were outstanding and unvested at year en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547498</v>
      </c>
      <c r="C84" s="6" t="n">
        <v>630242</v>
      </c>
      <c r="D84" s="6" t="n">
        <v>1308093</v>
      </c>
    </row>
    <row r="85">
      <c r="A85" s="4" t="inlineStr">
        <is>
          <t>Non-PEO NEO [Member] | Yearoveryear change in fair value of equity awards granted in prior years that are outstanding and unvested as of the covered year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755678</v>
      </c>
      <c r="C87" s="6" t="n">
        <v>658604</v>
      </c>
      <c r="D87" s="6" t="n">
        <v>393249</v>
      </c>
    </row>
    <row r="88">
      <c r="A88" s="4" t="inlineStr">
        <is>
          <t>Non-PEO NEO [Member] | Vesting date fair value of equity awards granted and vested in the covered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Yearoveryear change in fair value of equity awards granted in prior years that vested in the covered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437789</v>
      </c>
      <c r="C93" s="6" t="n">
        <v>191413</v>
      </c>
      <c r="D93" s="6" t="n">
        <v>-238121</v>
      </c>
    </row>
    <row r="94">
      <c r="A94" s="4" t="inlineStr">
        <is>
          <t>Non-PEO NEO [Member] | Fair value as of prioryear end of equity awards granted in prior years that failed to vest in the covered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Dollar value of dividendsearnings paid on equity awards that vested in the covered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9261</v>
      </c>
      <c r="C99" s="6" t="n">
        <v>2190</v>
      </c>
      <c r="D99" s="6" t="n">
        <v>0</v>
      </c>
    </row>
    <row r="100">
      <c r="A100" s="4" t="inlineStr">
        <is>
          <t>Non-PEO NEO [Member] | Excess Fair Value for Equity Award Modification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5" t="n">
        <v>0</v>
      </c>
      <c r="C102" s="5" t="n">
        <v>0</v>
      </c>
      <c r="D10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2:30:57Z</dcterms:created>
  <dcterms:modified xmlns:dcterms="http://purl.org/dc/terms/" xmlns:xsi="http://www.w3.org/2001/XMLSchema-instance" xsi:type="dcterms:W3CDTF">2023-04-13T12:30:57Z</dcterms:modified>
</cp:coreProperties>
</file>